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Unless the context requires otherwise, references in this report to “Satsuma” the “Company,” “we,” “us,” and “our” refer to Satsuma Pharmaceuticals, Inc.On March 28, 2023, the Company filed its Annual Report on Form 10-K for the fiscal year ended December 31, 2022 (the Original Form 10-K). Certain Part III information was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within 120 days after the end of the fiscal year. The Company has decided to file the Part III information prior to the filing of its definitive proxy statement. Accordingly, this Amendment No. 1 (this “Amendment”) hereby amends and restates Part III, Items 10 through 14, of the Original Form 10-K as set forth below. The information included herein as required by Part III, Items 10 through 14, of the Original Form 10-K is more limited than what is required to be included in the definitive proxy statement to be filed in connection with our 2023 annual meeting of stockholders. Accordingly, the definitive proxy statement to be filed at a later date will include additional information related to the topics herein and additional information not required by Part III, Items 10 through 14, of Form 10-K.This Amendment also restates Item 15 of Part IV of the Original Form 10-K. In addition, as required by Rule 12b-15 under the Securities Exchange Act of 1934, as amended, new certifications by our principal executive officer and principal financial officer are filed as exhibits to this Amendment under Item 15 of Part IV hereof.No other amendments are being made hereby to the Original Form 10-K. Except as stated herein, this Amendment does not reflect events occurring after the filing of the Original Form 10-K with the Securities and Exchange Commission on March 28, 2023, and no attempt has been made in this Amendment to modify or update other disclosures as presented in the Original Form 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Satsuma Pharmaceuticals, Inc.</t>
        </is>
      </c>
      <c r="C10" s="4" t="inlineStr">
        <is>
          <t xml:space="preserve"> </t>
        </is>
      </c>
      <c r="D10" s="4" t="inlineStr">
        <is>
          <t xml:space="preserve"> </t>
        </is>
      </c>
    </row>
    <row r="11">
      <c r="A11" s="4" t="inlineStr">
        <is>
          <t>Entity Central Index Key</t>
        </is>
      </c>
      <c r="B11" s="4" t="inlineStr">
        <is>
          <t>000169283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93.3</v>
      </c>
    </row>
    <row r="16">
      <c r="A16" s="4" t="inlineStr">
        <is>
          <t>Entity Interactive Data Current</t>
        </is>
      </c>
      <c r="B16" s="4" t="inlineStr">
        <is>
          <t>Yes</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39041</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1-3039831</t>
        </is>
      </c>
      <c r="C26" s="4" t="inlineStr">
        <is>
          <t xml:space="preserve"> </t>
        </is>
      </c>
      <c r="D26" s="4" t="inlineStr">
        <is>
          <t xml:space="preserve"> </t>
        </is>
      </c>
    </row>
    <row r="27">
      <c r="A27" s="4" t="inlineStr">
        <is>
          <t>Entity Address, Address Line One</t>
        </is>
      </c>
      <c r="B27" s="4" t="inlineStr">
        <is>
          <t>4819 Emperor Boulevard</t>
        </is>
      </c>
      <c r="C27" s="4" t="inlineStr">
        <is>
          <t xml:space="preserve"> </t>
        </is>
      </c>
      <c r="D27" s="4" t="inlineStr">
        <is>
          <t xml:space="preserve"> </t>
        </is>
      </c>
    </row>
    <row r="28">
      <c r="A28" s="4" t="inlineStr">
        <is>
          <t>Entity Address, Address Line Two</t>
        </is>
      </c>
      <c r="B28" s="4" t="inlineStr">
        <is>
          <t>Suite 340</t>
        </is>
      </c>
      <c r="C28" s="4" t="inlineStr">
        <is>
          <t xml:space="preserve"> </t>
        </is>
      </c>
      <c r="D28" s="4" t="inlineStr">
        <is>
          <t xml:space="preserve"> </t>
        </is>
      </c>
    </row>
    <row r="29">
      <c r="A29" s="4" t="inlineStr">
        <is>
          <t>Entity Address, City or Town</t>
        </is>
      </c>
      <c r="B29" s="4" t="inlineStr">
        <is>
          <t>Durham</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7703</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410-32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Trading Symbol</t>
        </is>
      </c>
      <c r="B37" s="4" t="inlineStr">
        <is>
          <t>STS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6" t="n">
        <v>33152498</v>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7:53Z</dcterms:created>
  <dcterms:modified xmlns:dcterms="http://purl.org/dc/terms/" xmlns:xsi="http://www.w3.org/2001/XMLSchema-instance" xsi:type="dcterms:W3CDTF">2023-04-28T20:07:53Z</dcterms:modified>
</cp:coreProperties>
</file>